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TRANSAMERICA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7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TRANSAMERICA SERIES TRUST Transamerica Asset Allocation  Conservative VP Transamerica Asset Allocation  Growth VP Transamerica Asset Allocation  Moderate Growth VP Transamerica Asset Allocation  Moderate VP Transamerica International Moderate Growth VP Transamerica Managed Risk  Balanced ETF VP Transamerica Managed Risk  Conservative ETF VP Transamerica Managed Risk  Growth ETF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Supplement [Text Block]</t>
  </si>
  <si>
    <t>tst_SupplementTextBlock</t>
  </si>
  <si>
    <t>Transamerica Asset Allocation - Conservative VP</t>
  </si>
  <si>
    <t>TRANSAMERICA SERIES TRUST Transamerica Asset Allocation  Conservative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Asset Allocation - Growth VP</t>
  </si>
  <si>
    <t>TRANSAMERICA SERIES TRUST Transamerica Asset Allocation  Growth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Asset Allocation - Moderate Growth VP</t>
  </si>
  <si>
    <t>TRANSAMERICA SERIES TRUST Transamerica Asset Allocation  Moderate Growth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Asset Allocation - Moderate VP</t>
  </si>
  <si>
    <t>TRANSAMERICA SERIES TRUST Transamerica Asset Allocation  Moderate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International Moderate Growth VP</t>
  </si>
  <si>
    <t>TRANSAMERICA SERIES TRUST Transamerica International Moderate Growth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Managed Risk - Balanced ETF VP</t>
  </si>
  <si>
    <t>TRANSAMERICA SERIES TRUST Transamerica Managed Risk  Balanced ETF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Managed Risk - Conservative ETF VP</t>
  </si>
  <si>
    <t>TRANSAMERICA SERIES TRUST Transamerica Managed Risk  Conservative ETF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  <si>
    <t>Transamerica Managed Risk - Growth ETF VP</t>
  </si>
  <si>
    <t>TRANSAMERICA SERIES TRUST Transamerica Managed Risk  Growth ETF VP Supplement to the Currently Effective Prospectus and Summary Prospectuses *** The following principal risk is added to the “Principal Risks” section of the Prospectus and the Summary Prospectus for each portfolio listed above: Model and Data * * * Investors Should Retain this Supplement for Future Reference November 17, 2017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7820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5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7</v>
      </c>
    </row>
    <row r="18" spans="1:3">
      <c r="A18" s="4" t="s">
        <v>38</v>
      </c>
    </row>
    <row r="19" spans="1:3">
      <c r="A19" s="3" t="s">
        <v>3</v>
      </c>
      <c r="B19" s="4" t="s">
        <v>4</v>
      </c>
    </row>
    <row r="20" spans="1:3">
      <c r="A20" s="4" t="s">
        <v>28</v>
      </c>
      <c r="B20" s="4" t="s">
        <v>29</v>
      </c>
      <c r="C20" s="4" t="s">
        <v>39</v>
      </c>
    </row>
    <row r="21" spans="1:3">
      <c r="A21" s="4" t="s">
        <v>40</v>
      </c>
    </row>
    <row r="22" spans="1:3">
      <c r="A22" s="3" t="s">
        <v>3</v>
      </c>
      <c r="B22" s="4" t="s">
        <v>4</v>
      </c>
    </row>
    <row r="23" spans="1:3">
      <c r="A23" s="4" t="s">
        <v>28</v>
      </c>
      <c r="B23" s="4" t="s">
        <v>29</v>
      </c>
      <c r="C23" s="4" t="s">
        <v>41</v>
      </c>
    </row>
    <row r="24" spans="1:3">
      <c r="A24" s="4" t="s">
        <v>42</v>
      </c>
    </row>
    <row r="25" spans="1:3">
      <c r="A25" s="3" t="s">
        <v>3</v>
      </c>
      <c r="B25" s="4" t="s">
        <v>4</v>
      </c>
    </row>
    <row r="26" spans="1:3">
      <c r="A26" s="4" t="s">
        <v>28</v>
      </c>
      <c r="B26" s="4" t="s">
        <v>29</v>
      </c>
      <c r="C26" s="4" t="s">
        <v>43</v>
      </c>
    </row>
    <row r="27" spans="1:3">
      <c r="A27" s="4" t="s">
        <v>44</v>
      </c>
    </row>
    <row r="28" spans="1:3">
      <c r="A28" s="3" t="s">
        <v>3</v>
      </c>
      <c r="B28" s="4" t="s">
        <v>4</v>
      </c>
    </row>
    <row r="29" spans="1:3">
      <c r="A29" s="4" t="s">
        <v>28</v>
      </c>
      <c r="B29" s="4" t="s">
        <v>29</v>
      </c>
      <c r="C29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7T12:32:12Z</dcterms:created>
  <dcterms:modified xmlns:dcterms="http://purl.org/dc/terms/" xmlns:xsi="http://www.w3.org/2001/XMLSchema-instance" xsi:type="dcterms:W3CDTF">2017-12-07T12:32:12Z</dcterms:modified>
</cp:coreProperties>
</file>